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ature of Operations and Abilit" sheetId="7" state="visible" r:id="rId7"/>
    <sheet xmlns:r="http://schemas.openxmlformats.org/officeDocument/2006/relationships" name="Convertible Loan Payable" sheetId="8" state="visible" r:id="rId8"/>
    <sheet xmlns:r="http://schemas.openxmlformats.org/officeDocument/2006/relationships" name="Loans Payable - Related Parties" sheetId="9" state="visible" r:id="rId9"/>
    <sheet xmlns:r="http://schemas.openxmlformats.org/officeDocument/2006/relationships" name="Convertible Notes Payable - Rel" sheetId="10" state="visible" r:id="rId10"/>
    <sheet xmlns:r="http://schemas.openxmlformats.org/officeDocument/2006/relationships" name="Capital 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Loans Payable - Related Parti18" sheetId="18" state="visible" r:id="rId18"/>
    <sheet xmlns:r="http://schemas.openxmlformats.org/officeDocument/2006/relationships" name="Convertible Notes Payable - R19" sheetId="19" state="visible" r:id="rId19"/>
    <sheet xmlns:r="http://schemas.openxmlformats.org/officeDocument/2006/relationships" name="Stock-based Compensation (Table"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Convertible Loan Payable (Detai" sheetId="23" state="visible" r:id="rId23"/>
    <sheet xmlns:r="http://schemas.openxmlformats.org/officeDocument/2006/relationships" name="Related Party Transactions (Det" sheetId="24" state="visible" r:id="rId24"/>
    <sheet xmlns:r="http://schemas.openxmlformats.org/officeDocument/2006/relationships" name="Income Taxes (Detail) - Schedul" sheetId="25" state="visible" r:id="rId25"/>
    <sheet xmlns:r="http://schemas.openxmlformats.org/officeDocument/2006/relationships" name="Nature of Operations and Abil26" sheetId="26" state="visible" r:id="rId26"/>
    <sheet xmlns:r="http://schemas.openxmlformats.org/officeDocument/2006/relationships" name="Summary of Significant Accoun27" sheetId="27" state="visible" r:id="rId27"/>
    <sheet xmlns:r="http://schemas.openxmlformats.org/officeDocument/2006/relationships" name="Convertible Loan Payable (Det28" sheetId="28" state="visible" r:id="rId28"/>
    <sheet xmlns:r="http://schemas.openxmlformats.org/officeDocument/2006/relationships" name="Capital Stock (Details Narrativ"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230">
  <si>
    <t>Document and Entity Information - USD ($)</t>
  </si>
  <si>
    <t>12 Months Ended</t>
  </si>
  <si>
    <t>Dec. 31, 2016</t>
  </si>
  <si>
    <t>Mar. 31, 2017</t>
  </si>
  <si>
    <t>May 10, 2016</t>
  </si>
  <si>
    <t>Document And Entity Information</t>
  </si>
  <si>
    <t>Entity Registrant Name</t>
  </si>
  <si>
    <t>STRATEGIC INTERNET INVESTMENT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ASSETS</t>
  </si>
  <si>
    <t>Current:</t>
  </si>
  <si>
    <t>Accounts payable</t>
  </si>
  <si>
    <t>Accounts payable - related parties</t>
  </si>
  <si>
    <t>Accrued interest</t>
  </si>
  <si>
    <t>Accrued interest - related parties</t>
  </si>
  <si>
    <t>Convertible loan payable</t>
  </si>
  <si>
    <t>Loans payable - related parties</t>
  </si>
  <si>
    <t>Convertible notes payable - related parties</t>
  </si>
  <si>
    <t>TOTAL LIABILITIES</t>
  </si>
  <si>
    <t>Stockholders' deficit:</t>
  </si>
  <si>
    <t>Common stock, $0.001 par value, 100,000,000 authorized, 36,859,391 issued (2013: 35,159,391 issued)</t>
  </si>
  <si>
    <t>Additional paid-in capital</t>
  </si>
  <si>
    <t>Accumulated deficit</t>
  </si>
  <si>
    <t>TOTAL STOCKHOLDERS' DEFICIT</t>
  </si>
  <si>
    <t>TOTAL STOCKHOLDERS' DEFICIT AND LIABILITIES</t>
  </si>
  <si>
    <t>Balance Sheets (Parenthetical) - $ / shares</t>
  </si>
  <si>
    <t>Common Stock, Par Value Per Share</t>
  </si>
  <si>
    <t>Common Stock, Shares Authorized</t>
  </si>
  <si>
    <t>Common Stock, Shares Issued</t>
  </si>
  <si>
    <t>Class B Preferred</t>
  </si>
  <si>
    <t>Preferred Stock, Par Value Per Share</t>
  </si>
  <si>
    <t>Preferred Stock, Shares Authorized</t>
  </si>
  <si>
    <t>Preferred Stock, Shares Issued</t>
  </si>
  <si>
    <t>Preferred Stock, Shares Outstanding</t>
  </si>
  <si>
    <t>Class A Convertible Preferred</t>
  </si>
  <si>
    <t>Statements Of Operations - USD ($)</t>
  </si>
  <si>
    <t>General and Administrative Expenses</t>
  </si>
  <si>
    <t>Accounting and audit fees</t>
  </si>
  <si>
    <t>Communications</t>
  </si>
  <si>
    <t xml:space="preserve"> </t>
  </si>
  <si>
    <t>Consulting fees</t>
  </si>
  <si>
    <t>Legal fees (recovery)</t>
  </si>
  <si>
    <t>Management fees</t>
  </si>
  <si>
    <t>Office and general</t>
  </si>
  <si>
    <t>Regulatory fees</t>
  </si>
  <si>
    <t>Rent</t>
  </si>
  <si>
    <t>Transfer agent fees</t>
  </si>
  <si>
    <t>Operating loss</t>
  </si>
  <si>
    <t>Other income and expense</t>
  </si>
  <si>
    <t>Interest</t>
  </si>
  <si>
    <t>Gain (loss) on foreign exchange</t>
  </si>
  <si>
    <t>Net loss for the year</t>
  </si>
  <si>
    <t>Basic and diluted loss per share</t>
  </si>
  <si>
    <t>$ (.0)</t>
  </si>
  <si>
    <t>Weighted average number of common shares outstanding</t>
  </si>
  <si>
    <t>Statements Of Cash Flows - USD ($)</t>
  </si>
  <si>
    <t>Operating Activities</t>
  </si>
  <si>
    <t>Net loss for the period</t>
  </si>
  <si>
    <t>Adjustments to reconcile net loss to net cash used in operating activities:</t>
  </si>
  <si>
    <t>Loss on settlement of payables</t>
  </si>
  <si>
    <t>Unrealized foreign exchange gain</t>
  </si>
  <si>
    <t>Changes in non-cash item:</t>
  </si>
  <si>
    <t>Accounts payable - related party</t>
  </si>
  <si>
    <t>Accrued interest - related party</t>
  </si>
  <si>
    <t>Net cash used in operating activities</t>
  </si>
  <si>
    <t>Financing Activities</t>
  </si>
  <si>
    <t>Proceeds from issuance of common stock</t>
  </si>
  <si>
    <t>Proceeds from related party advances</t>
  </si>
  <si>
    <t>Payments on related party loans</t>
  </si>
  <si>
    <t>Net cash provided by financing activities</t>
  </si>
  <si>
    <t>Increase (decrease) in cash during the period</t>
  </si>
  <si>
    <t>Cash, beginning of the period</t>
  </si>
  <si>
    <t>Cash, end of the period</t>
  </si>
  <si>
    <t>Supplementary disclosure of cash flows:</t>
  </si>
  <si>
    <t>Cash paid for Interest</t>
  </si>
  <si>
    <t>Cash paid for Taxes</t>
  </si>
  <si>
    <t>Shareholders Equity - USD ($)</t>
  </si>
  <si>
    <t>Common Stock</t>
  </si>
  <si>
    <t>Additional Paid-In Capital</t>
  </si>
  <si>
    <t>Accumulated Deficit</t>
  </si>
  <si>
    <t>Total</t>
  </si>
  <si>
    <t>Beginning Balance at Dec. 31, 2013</t>
  </si>
  <si>
    <t>Balance (in Shares) at Dec. 31, 2013</t>
  </si>
  <si>
    <t>Issuance of stock for cash</t>
  </si>
  <si>
    <t>Issuance of stock for cash (Shares)</t>
  </si>
  <si>
    <t>Net Loss</t>
  </si>
  <si>
    <t>Ending Balance at Dec. 31, 2014</t>
  </si>
  <si>
    <t>Balance (in Shares) at Dec. 31, 2014</t>
  </si>
  <si>
    <t>Ending Balance at Dec. 31, 2015</t>
  </si>
  <si>
    <t>Balance (in Shares) at Dec. 31, 2015</t>
  </si>
  <si>
    <t>Ending Balance at Dec. 31, 2016</t>
  </si>
  <si>
    <t>Nature of Operations and Ability to Continue as a Going Concern</t>
  </si>
  <si>
    <t>Organization, Consolidation and Presentation of Financial Statements [Abstract]</t>
  </si>
  <si>
    <t>1. Nature of Operations and Ability to Continue as a Going Concern The Company is devoting its efforts
to exploring new investment opportunities, including real estate development projects.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6, the Company had not yet achieved profitable operations, has an
accumulated deficit of $13,802,715 since its inception, has a working capital deficiency of $1,605,799 and expects to incur
further losses in the development of its business, all of which casts substantial doubt about the Companys ability to
continue as a going concern. Management anticipates that it requires approximately $93,000 over the twelve months ended
December 31, 2017 to continue operations and estimates it will accrue interest expenses of $108,000 over the next 12 months
on loans due to related parties. In addition to funding the Companys general, administrative and corporate expenses
the Company is obligated to address its current obligations totaling $1,606,174.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which may be dilutive to existing shareholders.
The Company currently has no agreement in place to raise funds for current liabilities and no guarantee can be given that we
will be able to raise funds for this purpose on terms acceptable to the company. Failure to raise funds for general,
administrative and corporate expenses and current liabilities could result in a severe curtailment of the company operations. These circumstances raise substantial doubt about our ability to continue as a going concern, as described
in the explanatory paragraph to our independent auditors report on the December 31, 2016 and 2015 financial statements which
are included with this annual report. The financial statements do not include any adjustments that might result from the outcome
of that uncertainty.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and/or related party advances. Management plans to continue to provide for its capital needs during the year
ended December 31, 2017, by issuing equity securities and/or related party advances. Summary of Significant
Accounting Policies
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differ from those estimates. The financial statements have,
in managements opinion, been properly prepared within the framework of the significant accounting policies summarized below:
Cash and Cash Equivalents The Company
classifies all highly liquid instruments with an original maturity of three months or less at the time of purchase as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Basic and Diluted Loss Per Share The basic loss per
share is computed by dividing net loss available to common stockholders by the weighted average number of common shares outstanding.
Diluted loss per common share is computed similar to basic loss per share except that the denominator is increased to include the
number of additional shares that would have been outstanding if the potential common shares had been issued and if the additional
common shares were dilutive.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The if-converted method is used in calculating diluted loss per share for the convertible debentures.
The treasury stock method is used in calculating diluted loss per share, which assumes that any proceeds received from the exercise
of in-the-money stock options and share purchase warrants would be used to purchase common shares at the average market price for
the period. Common share equivalents
represent the dilutive effect of the assumed exercise of the outstanding stock options and warrants, using the treasury stock method,
and the dilutive effect of the assumed conversion of convertible debt and convertible preferred shares, using the if-converted
method, only if the common stock equivalents are considered dilutive based upon the Companys net loss position at the calculation
date. At December 31,
2016, the Company had 18,862,588 (2015  18,862,588) common share equivalents in respect to convertible preferred shares,
stock options, and convertible debt. Because the Company incurred a loss, diluted loss per share is the same as basic loss per
share. Foreign Currency Translation
Foreign currency transactions are translated into U.S. dollars, the functional and reporting currency,
by the use of the exchange rate in effect at the date of the transaction, in accordance with ASC 830, Foreign Currency Matters Financial Instruments The carrying value of cash, accounts
payable, and loans payable approximates fair value because of the demand or short term to maturity of such instruments. Unless
otherwise noted, it is managements opinion that the Company is not exposed to significant interest, currency or credit risks
arising from these financial instruments.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 Level 1 inputs utilize quoted prices (unadjusted) in active markets for identical assets or liabilities;
▪ Level 2 inputs are inputs other than quoted prices included in Level 1 that are observable for the asset or liability, either directly or indirectly such as interest rates, foreign exchange rates, and yield curves that are observable at commonly quoted intervals; and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6 and 2015. Stock-based Compensation
The Company accounts for stock-based compensation using ASC 718 which requires public companies
to recognize the cost of services received in exchange for equity instruments, based on the grant-date fair value of those instruments.
The Company uses the Black-Scholes option valuation model to calculate stock-based compensation at the date of the grant. Option
valuation models require the input of highly subjective assumptions, including the expected price volatility. Changes in assumptions
can materially affect the fair value estimate. Compensation expense for unvested options to non-employees is revalued at each period
end and is being amortized over the vesting period of the options. Convertible Instruments and Beneficial
Conversion Feature When the Company issues
convertible instruments with detachable instruments, the proceeds of the issuance are allocated between the convertible
instrument and other detachable instruments based on their relative fair values. The resulting discount of the convertible
instrument is amortized into income as interest expense over the term of the convertible instrument. As of December 31, 2016
and 2015, there were no convertible instruments with detachable instruments outstanding. When the Company issues convertible
debt securities with a non-detachable conversion feature that provides for an effective rate of conversion that is below market
value on the commitment date, it is known as a beneficial conversion feature. For the convertible debt securities outstanding as
at December 31, 2016 and 2015, the embedded conversion features met the exemption criteria to be classified as equity instruments.
The conversion feature of the security that has characteristics of an equity instrument is measured at its intrinsic value at the
commitment date and is recorded as additional paid in capital. A portion of the proceeds of the security issued is allocated to
the conversion feature equal to its intrinsic value to a maximum of the amount allocated to the convertible instrument. The resulting
discount of the debt instrument is amortized into income as interest expense using the effective interest rate over the term of
the loan. However, due to demand nature of
the convertible debt securities, the discount of the debt instrument was immediately expensed. New Accounting Standards The Company does not expect the
adoption of recently issued accounting pronouncements to have a significant impact on our results of operations, financial position
or cash flow.</t>
  </si>
  <si>
    <t>Convertible Loan Payable</t>
  </si>
  <si>
    <t>Debt Disclosure [Abstract]</t>
  </si>
  <si>
    <t>2. Convertible loan payable On January 5, 2014 Company
entered into a Convertible Loan Agreement and issued a convertible note for $50,000. This loan is unsecured, bearing interest
at 10% per annum, and was repayable at maturity on January 7, 2015, or on demand after that date.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As of December 31, 2016 and 2015, $16,363 and $10,106,
respectively, was accrued in interest on the note. The Company calculated a beneficial
conversion feature on the convertible note of $22,826, and this amount was fully amortized to interest expense during the year
ended December 31, 2014. Upon conversion of this loan, the $42,000 fair value of the warrants will be recognized as an interest
expense and credited to additional paid-in capital. The fair value of the warrants was
estimated at the date the convertible note was issued using the Black-Scholes valuation model. The Black-Scholes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warrants.</t>
  </si>
  <si>
    <t>Loans Payable - Related Parties</t>
  </si>
  <si>
    <t>Receivables [Abstract]</t>
  </si>
  <si>
    <t>3. Loans payable  related parties
December 31, December 31,
2016 2015
a) Loan payable to a company controlled by a director of the Company plus accrued interest of $20,488 (2015 - $17,437). The loan is unsecured, bearing interest at 12% per annum and is repayable on demand. $ 6,802 $ 6,802
b) Loans payable to a company controlled by a director of the Company. The loans are unsecured, non-interest bearing, and repayable upon demand. 325,521 325,030
c) Loans payable to a company controlled by a former director of the Company. The loans are unsecured, non-interest bearing, and repayable upon demand. 7,295 1,919
d) Loans payable to a director of the Company. The loans are unsecured, non-interest bearing, and repayable upon demand. 46,288 -
Total Loans Payable  related parties $ 385,906 $ 333,751</t>
  </si>
  <si>
    <t>Convertible Notes Payable - Related Party</t>
  </si>
  <si>
    <t>Loans And Convertible Notes Payable - Related Party</t>
  </si>
  <si>
    <t xml:space="preserve">4. Convertible notes payable  related parties
December 31, December 31,
2016 2015
a) Loan payable to a
company controlled by a former director of the Company, plus accrued interest payable of $236,584 (2015 - $198,835),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 163,766 $ 163,766
b) Loan
payable to a company controlled by a director of the Company, plus accrued interest of $356,133 (2015 - $298,488),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Total Convertible Notes Payable  related parties $ 418,975 $ 418,975 </t>
  </si>
  <si>
    <t>Capital Stock</t>
  </si>
  <si>
    <t>Disclosure of Compensation Related Costs, Share-based Payments [Abstract]</t>
  </si>
  <si>
    <t>5. Capital Stock Class A Convertible Preferred
Shares
The Class A convertible preferred shares issued in 2003 have a par value of $0.001 and are convertible
to common shares at $4.00 per share during the first 180 days following issuance, and thereafter at the average of twenty consecutive
days closing prices, but shall not be less than $1.50 per share or greater than $6.00 per share. The Company has the right to redeem
its Class A convertible preferred stock at any time by paying to the holders thereof the sum of $4 per share. The aggregate liquidation value
of the Class A convertible preferred shares is $792,000. A merger or consolidation of the Company that results in the Companys
stockholders immediately prior to the transaction not holding at least 50% of the voting power of the surviving entity shall be
deemed a liquidation event. No common shares were
issued during 2016; during 2015, the Company issued common shares as follows:
a) On February 13, 2015, the Company issued 1,500,000 common shares for cash proceeds of $80,000.
b) On June 25, 2015, the Company issued 2,000,000 common shares for cash proceeds of $160,000.</t>
  </si>
  <si>
    <t>Stock Based Compensation</t>
  </si>
  <si>
    <t>Equity [Abstract]</t>
  </si>
  <si>
    <t>6. Stock-based Compensation Stock Option Plan
No options were granted and no compensation expense was recorded during 2015 and 2016. As at December 31, 2016, the Company
had share purchase options outstanding as follows:
Expiration Date Exercise Price Remaining Contractual Life Number of Options
October 15, 2017 $0.10 0.79 years 1,200,000
January 16, 2018 $0.12 1.04 years 2,940,000
Total options outstanding 0.97 years 4,140,000 At December 31, 2016 and 2015 all
the outstanding share purchase options were exercisable.</t>
  </si>
  <si>
    <t>Related Party Transactions</t>
  </si>
  <si>
    <t>Related Party Transactions [Abstract]</t>
  </si>
  <si>
    <t>7. Related Party Transactions The Company was charged the following
by stockholders, directors, by companies controlled by directors and/or stockholders of the Company, and by companies with directors
in common:
Year ended December 31,
2016 2015
Interest $ 98,445 $ 88,880
Management fees 4,100 53,000
Total related party transactions $ 102,545 $ 141,880
At December 31, 2016, accounts payable includes $8,211 (2015 - $5,200) due to two directors, a
former director, and a company controlled by a director of the Company in respect of unpaid management fees and expenses incurred
on behalf of the Company.
At December 31, 2016, accounts payable also includes $15,527 (2015 - $15,527) of expenses for operating
costs paid on behalf of the Company by a company with directors in common.
On August 21, 2012 the Company entered into a Management Services Agreement with a director (the
Director). As remuneration for the management services, the Company agreed to pay the Director $20 per hour for time
spent on the affairs of the Company, pursuant to which the company has paid or accrued management fees of $3,000 (2015 - $4,000).
See footnote 9 for other related party transactions for Skytower and Marriot.</t>
  </si>
  <si>
    <t>Income Taxes</t>
  </si>
  <si>
    <t>Income Tax Disclosure [Abstract]</t>
  </si>
  <si>
    <t>8. Income Taxes
The tax effects of temporary differences that give rise to deferred tax assets at December 31, 2016 and 2015 are presented
below:
December 31,
2016 2015
Net tax operating loss carryforwards $ 2,369,000 $ 2,303,000
Valuation allowance for deferred tax asset (2,369,000) (2,303,000)
$ - $ -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t December 31, 2015, the Company has estimated accumulated net operating losses of approximately
$6,768,000 (2015 - $6,580,000) which may be carried forward to reduce taxation income in future years. The non-operating losses
expire from 2018 to 2034.</t>
  </si>
  <si>
    <t>Commitments</t>
  </si>
  <si>
    <t>Commitments and Contingencies Disclosure [Abstract]</t>
  </si>
  <si>
    <t>9. Committments
Skytower: On August 9, 2016, SIII entered
into a Securities Purchase Agreement (the Kayu Agreement) to acquire 60% of the issued capital stock Kayu Tekstil
Sanayi Ve Ticaret Limited Sirketi (Kayu), a Turkish company, from Najibi Investment Trading FZC (hereinafter Najibi),
G7 Entertainment Incorporated, (hereinafter G7), Royaltun General Trading LLC., (hereinafter Royaltun),
and Soha Investment Inc., (hereinafter Soha) (jointly hereinafter the Shareholders). In consideration for
the Kayu shares, the Company agreed to issue convertible debentures in the amount of $30,205,939 to the Shareholders of Kayu. This
is a related party transaction as Mr. Abbas Salih is a Director and Officer, as well as the controlling shareholder, of
SIII and has an ownership interest in and/or control of the Shareholders. Kayu has an agreement to acquire the Skytower Hotel Atayol
in Akcakoca, Turkey (the Skytower Property), subject to the successful discharge of a debt on the Skytower Property
and the transfer of title to Kayu.
The Company has the right to terminate
the agreements to acquire the issued capital stock of Kayu and cancel the associated convertible debentures if the vendors do not
complete certain closing conditions. As of the filing date, the closing conditions in the Kayu agreement have not yet been met,
and the convertible debentures have not been issued to the Shareholders. Marriott: In August 2016, the Company entered
into agreements to acquire 50% of the issued capital stock of Par-San Turizm A.S. (Par-San), a Turkish company that
is the owner of a Marriott Renaissance Hotel in Izmir, Turkey (the Marriott). In consideration for the Par-San shares,
the Company agreed to issue convertible debentures in the amount of $44,365,532 to Najibi Investment Trading FZC, G7 Entertainment
Incorporated, SOHA Investment &amp; Partners, and Royaltun General Trading L.L.C. (collectively Shareholders), the
shareholders of Par-San. On October 14, 2016, the Company
and the Shareholders mutually agreed to terminate their agreements and cancel the associated convertible debentures. At the same
time, the Company and the Shareholders entered into new agreements to acquire 50% of the issued capital stock of Par-San. In consideration
for the Par-San shares, the Company agreed to issue convertible debentures in the amount of $47,400,000 to the Shareholders. This
is a related partytransaction as Mr. Abbas Salih is a Director and Officer, as well as the controlling shareholder, of
SIII and has an ownership interest in and/or control of the Shareholders. The closing the new agreement is subject to certain conditions,
which have not yet been met. The Company has the right to terminate the new agreements and cancel the associated debentures if
the closing conditions are not met in a reasonable amount of time. The closing of the new agreement
is subject to certain conditions, which have not yet been met. The Company has the right to terminate the new agreements and cancel
the associated debentures if the closing conditions are not met in a reasonable amount of time. All of the above mentioned convertible debentures have
the following terms:
a) Non-interest bearing.
b) Mature on December 31, 2021 (the Maturity Date).
c) At any time prior to the Maturity Date, the convertible debenture holder may convert the debenture into common stock of the
Company at a price of $1.00 per share.
d) The convertible debenture will automatically convert into common stock upon the closing price of the Companys common
stock closing above $1.00 per share for 20 consecutive trading days. The Company has not yet determined the accounting treatment
for the above mentioned series of transactions.</t>
  </si>
  <si>
    <t>Subsequent Events</t>
  </si>
  <si>
    <t>Subsequent Events [Abstract]</t>
  </si>
  <si>
    <t>10. Subsequent Events The Company was advanced CDN $5,330 (approximately US
$4,000) by a director to pay certain service providers. The advance is unsecured, non-interest bearing and repayable on demand.</t>
  </si>
  <si>
    <t>Summary of Significant Accounting Policies (Policies)</t>
  </si>
  <si>
    <t>Accounting Policies [Abstract]</t>
  </si>
  <si>
    <t>Cash and Cash Equivalents</t>
  </si>
  <si>
    <t>Cash and Cash Equivalents The Company
classifies all highly liquid instruments with an original maturity of three months or less at the time of purchase as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t>
  </si>
  <si>
    <t>Basic and Diluted Loss Per Share</t>
  </si>
  <si>
    <t>Basic and Diluted Loss Per Share The basic loss per
share is computed by dividing net loss available to common stockholders by the weighted average number of common shares outstanding.
Diluted loss per common share is computed similar to basic loss per share except that the denominator is increased to include the
number of additional shares that would have been outstanding if the potential common shares had been issued and if the additional
common shares were dilutive.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The if-converted method is used in calculating diluted loss per share for the convertible debentures.
The treasury stock method is used in calculating diluted loss per share, which assumes that any proceeds received from the exercise
of in-the-money stock options and share purchase warrants would be used to purchase common shares at the average market price for
the period. Common share equivalents
represent the dilutive effect of the assumed exercise of the outstanding stock options and warrants, using the treasury stock method,
and the dilutive effect of the assumed conversion of convertible debt and convertible preferred shares, using the if-converted
method, only if the common stock equivalents are considered dilutive based upon the Companys net loss position at the calculation
date. At December 31,
2016, the Company had 18,862,588 (2015  18,862,588) common share equivalents in respect to convertible preferred shares,
stock options, and convertible debt. Because the Company incurred a loss, diluted loss per share is the same as basic loss per
share.</t>
  </si>
  <si>
    <t>Foreign Currency Translation</t>
  </si>
  <si>
    <t>Foreign Currency Translation
Foreign currency transactions are translated into U.S. dollars, the functional and reporting currency,
by the use of the exchange rate in effect at the date of the transaction, in accordance with ASC 830, Foreign Currency Matters</t>
  </si>
  <si>
    <t>Financial Instruments</t>
  </si>
  <si>
    <t>Financial Instruments The carrying value of cash, accounts
payable, and loans payable approximates fair value because of the demand or short term to maturity of such instruments. Unless
otherwise noted, it is managements opinion that the Company is not exposed to significant interest, currency or credit risks
arising from these financial instruments.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 Level 1 inputs utilize quoted prices (unadjusted) in active markets for identical assets or liabilities;
▪ Level 2 inputs are inputs other than quoted prices included in Level 1 that are observable for the asset or liability, either directly or indirectly such as interest rates, foreign exchange rates, and yield curves that are observable at commonly quoted intervals; and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6 and 2015.</t>
  </si>
  <si>
    <t>Stock-based Compensation</t>
  </si>
  <si>
    <t>Stock-based Compensation
The Company accounts for stock-based compensation using ASC 718 which requires public companies
to recognize the cost of services received in exchange for equity instruments, based on the grant-date fair value of those instruments.
The Company uses the Black-Scholes option valuation model to calculate stock-based compensation at the date of the grant. Option
valuation models require the input of highly subjective assumptions, including the expected price volatility. Changes in assumptions
can materially affect the fair value estimate. Compensation expense for unvested options to non-employees is revalued at each period
end and is being amortized over the vesting period of the options.</t>
  </si>
  <si>
    <t>Convertible Instruments and Beneficial Conversion Feature</t>
  </si>
  <si>
    <t>Convertible Instruments and Beneficial
Conversion Feature When the Company issues
convertible instruments with detachable instruments, the proceeds of the issuance are allocated between the convertible
instrument and other detachable instruments based on their relative fair values. The resulting discount of the convertible
instrument is amortized into income as interest expense over the term of the convertible instrument. As of December 31, 2016
and 2015, there were no convertible instruments with detachable instruments outstanding. When the Company issues convertible
debt securities with a non-detachable conversion feature that provides for an effective rate of conversion that is below market
value on the commitment date, it is known as a beneficial conversion feature. For the convertible debt securities outstanding as
at December 31, 2016 and 2015, the embedded conversion features met the exemption criteria to be classified as equity instruments.
The conversion feature of the security that has characteristics of an equity instrument is measured at its intrinsic value at the
commitment date and is recorded as additional paid in capital. A portion of the proceeds of the security issued is allocated to
the conversion feature equal to its intrinsic value to a maximum of the amount allocated to the convertible instrument. The resulting
discount of the debt instrument is amortized into income as interest expense using the effective interest rate over the term of
the loan. However, due to demand nature of
the convertible debt securities, the discount of the debt instrument was immediately expensed.</t>
  </si>
  <si>
    <t>New Accounting Standards</t>
  </si>
  <si>
    <t>New Accounting Standards The Company does not expect the
adoption of recently issued accounting pronouncements to have a significant impact on our results of operations, financial position
or cash flow.</t>
  </si>
  <si>
    <t>Loans Payable - Related Parties (Tables)</t>
  </si>
  <si>
    <t>Schedule of Loans Payable</t>
  </si>
  <si>
    <t>December 31, December 31,
2016 2015
a) Loan payable to a company controlled by a director of the Company plus accrued interest of $20,488 (2015 - $17,437). The loan is unsecured, bearing interest at 12% per annum and is repayable on demand. $ 6,802 $ 6,802
b) Loans payable to a company controlled by a director of the Company. The loans are unsecured, non-interest bearing, and repayable upon demand. 325,521 325,030
c) Loans payable to a company controlled by a former director of the Company. The loans are unsecured, non-interest bearing, and repayable upon demand. 7,295 1,919
d) Loans payable to a director of the Company. The loans are unsecured, non-interest bearing, and repayable upon demand. 46,288 -
Total Loans Payable  related parties $ 385,906 $ 333,751</t>
  </si>
  <si>
    <t>Convertible Notes Payable - Related Party (Tables)</t>
  </si>
  <si>
    <t>Schedule of Loans Payable Related Parties</t>
  </si>
  <si>
    <t>December 31, December 31,
2016 2015
a) Loan payable to a
company controlled by a former director of the Company, plus accrued interest payable of $236,584 (2015 - $198,835),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 163,766 $ 163,766
b) Loan
payable to a company controlled by a director of the Company, plus accrued interest of $356,133 (2015 - $298,488),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Total Convertible Notes Payable  related parties $ 418,975 $ 418,975</t>
  </si>
  <si>
    <t>Stock-based Compensation (Tables)</t>
  </si>
  <si>
    <t>Share Purchase Options Outstanding</t>
  </si>
  <si>
    <t>As at December 31, 2016, the Company
had share purchase options outstanding as follows:
Expiration Date Exercise Price Remaining Contractual Life Number of Options
October 15, 2017 $0.10 0.79 years 1,200,000
January 16, 2018 $0.12 1.04 years 2,940,000
Total options outstanding 0.97 years 4,140,000</t>
  </si>
  <si>
    <t>Related Party Transactions (Tables)</t>
  </si>
  <si>
    <t>Schedule of Related Party Transactions</t>
  </si>
  <si>
    <t>The Company was charged the following
by stockholders, directors, by companies controlled by directors and/or stockholders of the Company, and by companies with directors
in common:
Year ended December 31,
2016 2015
Interest $ 98,445 $ 88,880
Management fees 4,100 53,000
Total related party transactions $ 102,545 $ 141,880</t>
  </si>
  <si>
    <t>Income Taxes (Tables)</t>
  </si>
  <si>
    <t>Schedule Of Deferred Tax Assets And Liabilities</t>
  </si>
  <si>
    <t>The tax effects of temporary differences that give rise to deferred tax assets at December 31, 2016 and 2015 are presented
below:
December 31,
2016 2015
Net tax operating loss carryforwards $ 2,369,000 $ 2,303,000
Valuation allowance for deferred tax asset (2,369,000) (2,303,000)
$ - $ -</t>
  </si>
  <si>
    <t>Convertible Loan Payable (Detail) - Expected Volatility - USD ($)</t>
  </si>
  <si>
    <t>Dec. 31, 2014</t>
  </si>
  <si>
    <t>Convertible note payable - face value</t>
  </si>
  <si>
    <t>Less: beneficial conversion feature</t>
  </si>
  <si>
    <t>[us-gaap:DebtInstrumentCarryingAmount]</t>
  </si>
  <si>
    <t>Amortization of beneficial conversion feature</t>
  </si>
  <si>
    <t>Balance, end of year</t>
  </si>
  <si>
    <t>Related Party Transactions (Detail) - Schedule of Related Party Transactions - USD ($)</t>
  </si>
  <si>
    <t>Total related party transactions</t>
  </si>
  <si>
    <t>Income Taxes (Detail) - Schedule Of Deferred Tax Assets And Liabilities - USD ($)</t>
  </si>
  <si>
    <t>Net tax operating loss carryforwards</t>
  </si>
  <si>
    <t>Valuation allowance for deferred tax asset</t>
  </si>
  <si>
    <t>[us-gaap:DeferredTaxAssetsNet]</t>
  </si>
  <si>
    <t>Nature of Operations and Ability to Continue as a Going Concern (Details Narrative) - USD ($)</t>
  </si>
  <si>
    <t>Current Obligations</t>
  </si>
  <si>
    <t>Operations [Member]</t>
  </si>
  <si>
    <t>Estimated Cost For Next 12 Months</t>
  </si>
  <si>
    <t>Interest Expenses [Member]</t>
  </si>
  <si>
    <t>Summary of Significant Accounting Policies (Details Narrative) - shares</t>
  </si>
  <si>
    <t>Common Share Equivalents</t>
  </si>
  <si>
    <t>Convertible Loan Payable (Details Narrative) - USD ($)</t>
  </si>
  <si>
    <t>Conversion Terms</t>
  </si>
  <si>
    <t>-</t>
  </si>
  <si>
    <t>Accrued Interest</t>
  </si>
  <si>
    <t>Beneficial Conversion Feature</t>
  </si>
  <si>
    <t>Convertible Note [Member]</t>
  </si>
  <si>
    <t>Convertible Note, amount</t>
  </si>
  <si>
    <t>Note, interest</t>
  </si>
  <si>
    <t>10.00%</t>
  </si>
  <si>
    <t>Note, maturity date</t>
  </si>
  <si>
    <t>Jan. 7,
		2015</t>
  </si>
  <si>
    <t>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t>
  </si>
  <si>
    <t>Capital Stock (Details Narrative) - USD ($)</t>
  </si>
  <si>
    <t>1 Months Ended</t>
  </si>
  <si>
    <t>Jun. 25, 2015</t>
  </si>
  <si>
    <t>Feb. 13, 2015</t>
  </si>
  <si>
    <t>Shares Issued</t>
  </si>
  <si>
    <t>Share Based Compensation</t>
  </si>
  <si>
    <t>Capital Unit, Class A [Member]</t>
  </si>
  <si>
    <t>Preferred Shares</t>
  </si>
  <si>
    <t>Preferred Stock Par Value</t>
  </si>
  <si>
    <t>Conversion Basis</t>
  </si>
  <si>
    <t>The Class A convertible preferred shares issued in 2003 have a par value of $0.001 and are convertible to common shares at $4.00 per share during the first 180 days following issuance, and thereafter at the average of twenty consecutive days closing prices, but shall not be less than $1.50 per share or greater than $6.00 per share. The Company has the right to redeem its Class A convertible preferred stock at any time by paying to the holders thereof the sum of $4 per share.</t>
  </si>
  <si>
    <t>Aggregate Liquidation Value</t>
  </si>
  <si>
    <t>Income Taxes (Details Narrative) - USD ($)</t>
  </si>
  <si>
    <t>Estimated Accumulated Net Operating Loss</t>
  </si>
  <si>
    <t>Latest Tax Year [Member]</t>
  </si>
  <si>
    <t>Operating Loss Carryforwards Expiration Date</t>
  </si>
  <si>
    <t>Dec. 31,
		2034</t>
  </si>
  <si>
    <t>Earliest Tax Year [Member]</t>
  </si>
  <si>
    <t>Dec.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3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14375</v>
      </c>
    </row>
    <row r="15" spans="1:4">
      <c r="A15" s="4" t="s">
        <v>25</v>
      </c>
      <c r="C15" s="5" t="n">
        <v>4035939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30</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30</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30</v>
      </c>
    </row>
    <row r="3" spans="1:2">
      <c r="A3" s="3" t="s">
        <v>146</v>
      </c>
    </row>
    <row r="4" spans="1:2">
      <c r="A4" s="4" t="s">
        <v>147</v>
      </c>
      <c r="B4" s="4" t="s">
        <v>148</v>
      </c>
    </row>
    <row r="5" spans="1:2">
      <c r="A5" s="4" t="s">
        <v>149</v>
      </c>
      <c r="B5" s="4" t="s">
        <v>150</v>
      </c>
    </row>
    <row r="6" spans="1:2">
      <c r="A6" s="4" t="s">
        <v>136</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30</v>
      </c>
    </row>
    <row r="3" spans="1:2">
      <c r="A3" s="3" t="s">
        <v>12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30</v>
      </c>
    </row>
    <row r="3" spans="1:2">
      <c r="A3" s="3" t="s">
        <v>11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v>
      </c>
      <c r="C3" s="6" t="n">
        <v>14630</v>
      </c>
    </row>
    <row r="4" spans="1:3">
      <c r="A4" s="4" t="s">
        <v>33</v>
      </c>
      <c r="B4" s="5" t="n">
        <v>375</v>
      </c>
      <c r="C4" s="5" t="n">
        <v>14630</v>
      </c>
    </row>
    <row r="5" spans="1:3">
      <c r="A5" s="3" t="s">
        <v>34</v>
      </c>
    </row>
    <row r="6" spans="1:3">
      <c r="A6" s="4" t="s">
        <v>35</v>
      </c>
      <c r="B6" s="5" t="n">
        <v>97987</v>
      </c>
      <c r="C6" s="5" t="n">
        <v>84123</v>
      </c>
    </row>
    <row r="7" spans="1:3">
      <c r="A7" s="4" t="s">
        <v>36</v>
      </c>
      <c r="B7" s="5" t="n">
        <v>23738</v>
      </c>
      <c r="C7" s="5" t="n">
        <v>20727</v>
      </c>
    </row>
    <row r="8" spans="1:3">
      <c r="A8" s="4" t="s">
        <v>37</v>
      </c>
      <c r="B8" s="5" t="n">
        <v>16363</v>
      </c>
      <c r="C8" s="5" t="n">
        <v>10106</v>
      </c>
    </row>
    <row r="9" spans="1:3">
      <c r="A9" s="4" t="s">
        <v>38</v>
      </c>
      <c r="B9" s="5" t="n">
        <v>613205</v>
      </c>
      <c r="C9" s="5" t="n">
        <v>514760</v>
      </c>
    </row>
    <row r="10" spans="1:3">
      <c r="A10" s="4" t="s">
        <v>39</v>
      </c>
      <c r="B10" s="5" t="n">
        <v>50000</v>
      </c>
      <c r="C10" s="5" t="n">
        <v>50000</v>
      </c>
    </row>
    <row r="11" spans="1:3">
      <c r="A11" s="4" t="s">
        <v>40</v>
      </c>
      <c r="B11" s="5" t="n">
        <v>385906</v>
      </c>
      <c r="C11" s="5" t="n">
        <v>333751</v>
      </c>
    </row>
    <row r="12" spans="1:3">
      <c r="A12" s="4" t="s">
        <v>41</v>
      </c>
      <c r="B12" s="5" t="n">
        <v>418975</v>
      </c>
      <c r="C12" s="5" t="n">
        <v>418975</v>
      </c>
    </row>
    <row r="13" spans="1:3">
      <c r="A13" s="4" t="s">
        <v>42</v>
      </c>
      <c r="B13" s="5" t="n">
        <v>1606174</v>
      </c>
    </row>
    <row r="14" spans="1:3">
      <c r="A14" s="3" t="s">
        <v>43</v>
      </c>
    </row>
    <row r="15" spans="1:3">
      <c r="A15" s="4" t="s">
        <v>44</v>
      </c>
      <c r="B15" s="5" t="n">
        <v>40359</v>
      </c>
      <c r="C15" s="5" t="n">
        <v>40359</v>
      </c>
    </row>
    <row r="16" spans="1:3">
      <c r="A16" s="4" t="s">
        <v>45</v>
      </c>
      <c r="B16" s="5" t="n">
        <v>12156359</v>
      </c>
      <c r="C16" s="5" t="n">
        <v>12156359</v>
      </c>
    </row>
    <row r="17" spans="1:3">
      <c r="A17" s="4" t="s">
        <v>46</v>
      </c>
      <c r="B17" s="5" t="n">
        <v>-13802715</v>
      </c>
      <c r="C17" s="5" t="n">
        <v>-13614728</v>
      </c>
    </row>
    <row r="18" spans="1:3">
      <c r="A18" s="4" t="s">
        <v>47</v>
      </c>
      <c r="B18" s="5" t="n">
        <v>-1605799</v>
      </c>
      <c r="C18" s="5" t="n">
        <v>-1605799</v>
      </c>
    </row>
    <row r="19" spans="1:3">
      <c r="A19" s="4" t="s">
        <v>48</v>
      </c>
      <c r="B19" s="6" t="n">
        <v>375</v>
      </c>
      <c r="C19" s="6" t="n">
        <v>14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30</v>
      </c>
    </row>
    <row r="3" spans="1:2">
      <c r="A3" s="3" t="s">
        <v>12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30</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30</v>
      </c>
    </row>
    <row r="3" spans="1:2">
      <c r="A3" s="3" t="s">
        <v>13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79</v>
      </c>
      <c r="B1" s="2" t="s">
        <v>1</v>
      </c>
    </row>
    <row r="2" spans="1:4">
      <c r="B2" s="2" t="s">
        <v>2</v>
      </c>
      <c r="C2" s="2" t="s">
        <v>30</v>
      </c>
      <c r="D2" s="2" t="s">
        <v>180</v>
      </c>
    </row>
    <row r="3" spans="1:4">
      <c r="A3" s="3" t="s">
        <v>119</v>
      </c>
    </row>
    <row r="4" spans="1:4">
      <c r="A4" s="4" t="s">
        <v>181</v>
      </c>
      <c r="B4" s="6" t="n">
        <v>50000</v>
      </c>
      <c r="C4" s="6" t="n">
        <v>50000</v>
      </c>
    </row>
    <row r="5" spans="1:4">
      <c r="A5" s="4" t="s">
        <v>182</v>
      </c>
      <c r="B5" s="4" t="s">
        <v>63</v>
      </c>
      <c r="C5" s="4" t="s">
        <v>63</v>
      </c>
      <c r="D5" s="6" t="n">
        <v>-22826</v>
      </c>
    </row>
    <row r="6" spans="1:4">
      <c r="A6" s="4" t="s">
        <v>183</v>
      </c>
      <c r="B6" s="5" t="n">
        <v>50000</v>
      </c>
      <c r="C6" s="5" t="n">
        <v>27174</v>
      </c>
    </row>
    <row r="7" spans="1:4">
      <c r="A7" s="4" t="s">
        <v>184</v>
      </c>
      <c r="B7" s="4" t="s">
        <v>63</v>
      </c>
      <c r="C7" s="4" t="s">
        <v>63</v>
      </c>
      <c r="D7" s="6" t="n">
        <v>22826</v>
      </c>
    </row>
    <row r="8" spans="1:4">
      <c r="A8" s="4" t="s">
        <v>185</v>
      </c>
      <c r="B8" s="6" t="n">
        <v>50000</v>
      </c>
      <c r="C8" s="6" t="n">
        <v>5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0</v>
      </c>
    </row>
    <row r="3" spans="1:3">
      <c r="A3" s="3" t="s">
        <v>134</v>
      </c>
    </row>
    <row r="4" spans="1:3">
      <c r="A4" s="4" t="s">
        <v>73</v>
      </c>
      <c r="B4" s="6" t="n">
        <v>98445</v>
      </c>
      <c r="C4" s="6" t="n">
        <v>88880</v>
      </c>
    </row>
    <row r="5" spans="1:3">
      <c r="A5" s="4" t="s">
        <v>66</v>
      </c>
      <c r="B5" s="5" t="n">
        <v>4100</v>
      </c>
    </row>
    <row r="6" spans="1:3">
      <c r="A6" s="4" t="s">
        <v>187</v>
      </c>
      <c r="B6" s="6" t="n">
        <v>102545</v>
      </c>
      <c r="C6" s="6" t="n">
        <v>1418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0</v>
      </c>
    </row>
    <row r="2" spans="1:3">
      <c r="A2" s="3" t="s">
        <v>137</v>
      </c>
    </row>
    <row r="3" spans="1:3">
      <c r="A3" s="4" t="s">
        <v>189</v>
      </c>
      <c r="B3" s="6" t="n">
        <v>2369000</v>
      </c>
      <c r="C3" s="6" t="n">
        <v>2303000</v>
      </c>
    </row>
    <row r="4" spans="1:3">
      <c r="A4" s="4" t="s">
        <v>190</v>
      </c>
      <c r="B4" s="5" t="n">
        <v>-2369000</v>
      </c>
      <c r="C4" s="5" t="n">
        <v>-2303000</v>
      </c>
    </row>
    <row r="5" spans="1:3">
      <c r="A5" s="4" t="s">
        <v>191</v>
      </c>
      <c r="B5" s="4" t="s">
        <v>63</v>
      </c>
      <c r="C5" s="4" t="s">
        <v>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0</v>
      </c>
    </row>
    <row r="2" spans="1:3">
      <c r="A2" s="4" t="s">
        <v>103</v>
      </c>
      <c r="B2" s="6" t="n">
        <v>13802715</v>
      </c>
      <c r="C2" s="6" t="n">
        <v>13614728</v>
      </c>
    </row>
    <row r="3" spans="1:3">
      <c r="A3" s="4" t="s">
        <v>193</v>
      </c>
      <c r="B3" s="5" t="n">
        <v>1606174</v>
      </c>
    </row>
    <row r="4" spans="1:3">
      <c r="A4" s="4" t="s">
        <v>194</v>
      </c>
    </row>
    <row r="5" spans="1:3">
      <c r="A5" s="4" t="s">
        <v>195</v>
      </c>
      <c r="B5" s="5" t="n">
        <v>93000</v>
      </c>
    </row>
    <row r="6" spans="1:3">
      <c r="A6" s="4" t="s">
        <v>196</v>
      </c>
    </row>
    <row r="7" spans="1:3">
      <c r="A7" s="4" t="s">
        <v>195</v>
      </c>
      <c r="B7" s="6" t="n">
        <v>10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7</v>
      </c>
      <c r="B1" s="2" t="s">
        <v>1</v>
      </c>
    </row>
    <row r="2" spans="1:3">
      <c r="B2" s="2" t="s">
        <v>2</v>
      </c>
      <c r="C2" s="2" t="s">
        <v>30</v>
      </c>
    </row>
    <row r="3" spans="1:3">
      <c r="A3" s="3" t="s">
        <v>146</v>
      </c>
    </row>
    <row r="4" spans="1:3">
      <c r="A4" s="4" t="s">
        <v>198</v>
      </c>
      <c r="B4" s="5" t="n">
        <v>18862588</v>
      </c>
      <c r="C4" s="5" t="n">
        <v>188625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80"/>
    <col customWidth="1" max="4" min="4" width="14"/>
  </cols>
  <sheetData>
    <row r="1" spans="1:4">
      <c r="A1" s="1" t="s">
        <v>199</v>
      </c>
      <c r="B1" s="2" t="s">
        <v>1</v>
      </c>
    </row>
    <row r="2" spans="1:4">
      <c r="B2" s="2" t="s">
        <v>2</v>
      </c>
      <c r="C2" s="2" t="s">
        <v>30</v>
      </c>
      <c r="D2" s="2" t="s">
        <v>180</v>
      </c>
    </row>
    <row r="3" spans="1:4">
      <c r="A3" s="4" t="s">
        <v>200</v>
      </c>
      <c r="B3" s="4" t="s">
        <v>201</v>
      </c>
    </row>
    <row r="4" spans="1:4">
      <c r="A4" s="4" t="s">
        <v>202</v>
      </c>
      <c r="B4" s="6" t="n">
        <v>16363</v>
      </c>
    </row>
    <row r="5" spans="1:4">
      <c r="A5" s="4" t="s">
        <v>203</v>
      </c>
      <c r="B5" s="4" t="s">
        <v>63</v>
      </c>
      <c r="C5" s="4" t="s">
        <v>63</v>
      </c>
      <c r="D5" s="6" t="n">
        <v>-22826</v>
      </c>
    </row>
    <row r="6" spans="1:4">
      <c r="A6" s="4" t="s">
        <v>204</v>
      </c>
    </row>
    <row r="7" spans="1:4">
      <c r="A7" s="4" t="s">
        <v>205</v>
      </c>
      <c r="C7" s="6" t="n">
        <v>50000</v>
      </c>
    </row>
    <row r="8" spans="1:4">
      <c r="A8" s="4" t="s">
        <v>206</v>
      </c>
      <c r="C8" s="4" t="s">
        <v>207</v>
      </c>
    </row>
    <row r="9" spans="1:4">
      <c r="A9" s="4" t="s">
        <v>208</v>
      </c>
      <c r="C9" s="4" t="s">
        <v>209</v>
      </c>
    </row>
    <row r="10" spans="1:4">
      <c r="A10" s="4" t="s">
        <v>200</v>
      </c>
      <c r="C10" s="4" t="s">
        <v>210</v>
      </c>
    </row>
    <row r="11" spans="1:4">
      <c r="A11" s="4" t="s">
        <v>202</v>
      </c>
      <c r="C11" s="6" t="n">
        <v>10106</v>
      </c>
    </row>
    <row r="12" spans="1:4">
      <c r="A12" s="4" t="s">
        <v>203</v>
      </c>
      <c r="C12" s="6" t="n">
        <v>2282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80"/>
    <col customWidth="1" max="5" min="5" width="14"/>
    <col customWidth="1" max="6" min="6" width="14"/>
  </cols>
  <sheetData>
    <row r="1" spans="1:6">
      <c r="A1" s="1" t="s">
        <v>211</v>
      </c>
      <c r="B1" s="2" t="s">
        <v>212</v>
      </c>
      <c r="D1" s="2" t="s">
        <v>1</v>
      </c>
    </row>
    <row r="2" spans="1:6">
      <c r="B2" s="2" t="s">
        <v>213</v>
      </c>
      <c r="C2" s="2" t="s">
        <v>214</v>
      </c>
      <c r="D2" s="2" t="s">
        <v>30</v>
      </c>
      <c r="E2" s="2" t="s">
        <v>180</v>
      </c>
      <c r="F2" s="2" t="s">
        <v>2</v>
      </c>
    </row>
    <row r="3" spans="1:6">
      <c r="A3" s="3" t="s">
        <v>101</v>
      </c>
    </row>
    <row r="4" spans="1:6">
      <c r="A4" s="4" t="s">
        <v>215</v>
      </c>
      <c r="D4" s="5" t="n">
        <v>40359391</v>
      </c>
      <c r="F4" s="5" t="n">
        <v>40359391</v>
      </c>
    </row>
    <row r="5" spans="1:6">
      <c r="A5" s="4" t="s">
        <v>216</v>
      </c>
      <c r="B5" s="6" t="n">
        <v>160000</v>
      </c>
      <c r="C5" s="6" t="n">
        <v>80000</v>
      </c>
      <c r="D5" s="4" t="s">
        <v>63</v>
      </c>
      <c r="E5" s="6" t="n">
        <v>240000</v>
      </c>
    </row>
    <row r="6" spans="1:6">
      <c r="A6" s="4" t="s">
        <v>217</v>
      </c>
    </row>
    <row r="7" spans="1:6">
      <c r="A7" s="3" t="s">
        <v>218</v>
      </c>
    </row>
    <row r="8" spans="1:6">
      <c r="A8" s="4" t="s">
        <v>219</v>
      </c>
      <c r="D8" s="7" t="n">
        <v>0.001</v>
      </c>
    </row>
    <row r="9" spans="1:6">
      <c r="A9" s="4" t="s">
        <v>220</v>
      </c>
      <c r="D9" s="4" t="s">
        <v>221</v>
      </c>
    </row>
    <row r="10" spans="1:6">
      <c r="A10" s="4" t="s">
        <v>222</v>
      </c>
      <c r="D10" s="6" t="n">
        <v>79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4" t="s">
        <v>50</v>
      </c>
      <c r="B2" s="7" t="n">
        <v>0.001</v>
      </c>
      <c r="C2" s="7" t="n">
        <v>0.001</v>
      </c>
    </row>
    <row r="3" spans="1:3">
      <c r="A3" s="4" t="s">
        <v>51</v>
      </c>
      <c r="B3" s="5" t="n">
        <v>100000000</v>
      </c>
      <c r="C3" s="5" t="n">
        <v>100000000</v>
      </c>
    </row>
    <row r="4" spans="1:3">
      <c r="A4" s="4" t="s">
        <v>52</v>
      </c>
      <c r="B4" s="5" t="n">
        <v>40359391</v>
      </c>
      <c r="C4" s="5" t="n">
        <v>40359391</v>
      </c>
    </row>
    <row r="5" spans="1:3">
      <c r="A5" s="4" t="s">
        <v>53</v>
      </c>
    </row>
    <row r="6" spans="1:3">
      <c r="A6" s="4" t="s">
        <v>54</v>
      </c>
      <c r="B6" s="7" t="n">
        <v>0.001</v>
      </c>
      <c r="C6" s="7" t="n">
        <v>0.001</v>
      </c>
    </row>
    <row r="7" spans="1:3">
      <c r="A7" s="4" t="s">
        <v>55</v>
      </c>
      <c r="B7" s="5" t="n">
        <v>10000000</v>
      </c>
      <c r="C7" s="5" t="n">
        <v>10000000</v>
      </c>
    </row>
    <row r="8" spans="1:3">
      <c r="A8" s="4" t="s">
        <v>56</v>
      </c>
      <c r="B8" s="5" t="n">
        <v>0</v>
      </c>
      <c r="C8" s="5" t="n">
        <v>0</v>
      </c>
    </row>
    <row r="9" spans="1:3">
      <c r="A9" s="4" t="s">
        <v>57</v>
      </c>
      <c r="B9" s="5" t="n">
        <v>0</v>
      </c>
      <c r="C9" s="5" t="n">
        <v>0</v>
      </c>
    </row>
    <row r="10" spans="1:3">
      <c r="A10" s="4" t="s">
        <v>58</v>
      </c>
    </row>
    <row r="11" spans="1:3">
      <c r="A11" s="4" t="s">
        <v>54</v>
      </c>
      <c r="B11" s="7" t="n">
        <v>0.001</v>
      </c>
      <c r="C11" s="7" t="n">
        <v>0.001</v>
      </c>
    </row>
    <row r="12" spans="1:3">
      <c r="A12" s="4" t="s">
        <v>55</v>
      </c>
      <c r="B12" s="5" t="n">
        <v>10000000</v>
      </c>
      <c r="C12" s="5" t="n">
        <v>10000000</v>
      </c>
    </row>
    <row r="13" spans="1:3">
      <c r="A13" s="4" t="s">
        <v>56</v>
      </c>
      <c r="B13" s="5" t="n">
        <v>198000</v>
      </c>
      <c r="C13" s="5" t="n">
        <v>198000</v>
      </c>
    </row>
    <row r="14" spans="1:3">
      <c r="A14" s="4" t="s">
        <v>57</v>
      </c>
      <c r="B14" s="5" t="n">
        <v>198000</v>
      </c>
      <c r="C14" s="5" t="n">
        <v>1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23</v>
      </c>
      <c r="B1" s="2" t="s">
        <v>1</v>
      </c>
    </row>
    <row r="2" spans="1:3">
      <c r="B2" s="2" t="s">
        <v>30</v>
      </c>
      <c r="C2" s="2" t="s">
        <v>2</v>
      </c>
    </row>
    <row r="3" spans="1:3">
      <c r="A3" s="4" t="s">
        <v>224</v>
      </c>
      <c r="B3" s="6" t="n">
        <v>6580000</v>
      </c>
      <c r="C3" s="6" t="n">
        <v>6768000</v>
      </c>
    </row>
    <row r="4" spans="1:3">
      <c r="A4" s="4" t="s">
        <v>225</v>
      </c>
    </row>
    <row r="5" spans="1:3">
      <c r="A5" s="4" t="s">
        <v>226</v>
      </c>
      <c r="B5" s="4" t="s">
        <v>227</v>
      </c>
    </row>
    <row r="6" spans="1:3">
      <c r="A6" s="4" t="s">
        <v>228</v>
      </c>
    </row>
    <row r="7" spans="1:3">
      <c r="A7" s="4" t="s">
        <v>226</v>
      </c>
      <c r="B7"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39412</v>
      </c>
      <c r="C4" s="6" t="n">
        <v>38696</v>
      </c>
    </row>
    <row r="5" spans="1:3">
      <c r="A5" s="4" t="s">
        <v>62</v>
      </c>
      <c r="B5" s="5" t="n">
        <v>4740</v>
      </c>
      <c r="C5" s="4" t="s">
        <v>63</v>
      </c>
    </row>
    <row r="6" spans="1:3">
      <c r="A6" s="4" t="s">
        <v>64</v>
      </c>
      <c r="B6" s="4" t="s">
        <v>63</v>
      </c>
      <c r="C6" s="5" t="n">
        <v>34000</v>
      </c>
    </row>
    <row r="7" spans="1:3">
      <c r="A7" s="4" t="s">
        <v>65</v>
      </c>
      <c r="B7" s="5" t="n">
        <v>21103</v>
      </c>
      <c r="C7" s="5" t="n">
        <v>-5003</v>
      </c>
    </row>
    <row r="8" spans="1:3">
      <c r="A8" s="4" t="s">
        <v>66</v>
      </c>
      <c r="B8" s="5" t="n">
        <v>4100</v>
      </c>
    </row>
    <row r="9" spans="1:3">
      <c r="A9" s="4" t="s">
        <v>67</v>
      </c>
      <c r="B9" s="5" t="n">
        <v>1452</v>
      </c>
      <c r="C9" s="5" t="n">
        <v>6937</v>
      </c>
    </row>
    <row r="10" spans="1:3">
      <c r="A10" s="4" t="s">
        <v>68</v>
      </c>
      <c r="B10" s="5" t="n">
        <v>10507</v>
      </c>
      <c r="C10" s="5" t="n">
        <v>11749</v>
      </c>
    </row>
    <row r="11" spans="1:3">
      <c r="A11" s="4" t="s">
        <v>69</v>
      </c>
      <c r="B11" s="4" t="s">
        <v>63</v>
      </c>
      <c r="C11" s="5" t="n">
        <v>5826</v>
      </c>
    </row>
    <row r="12" spans="1:3">
      <c r="A12" s="4" t="s">
        <v>70</v>
      </c>
      <c r="B12" s="5" t="n">
        <v>1950</v>
      </c>
      <c r="C12" s="5" t="n">
        <v>1890</v>
      </c>
    </row>
    <row r="13" spans="1:3">
      <c r="A13" s="4" t="s">
        <v>71</v>
      </c>
      <c r="B13" s="5" t="n">
        <v>-83264</v>
      </c>
      <c r="C13" s="5" t="n">
        <v>-147095</v>
      </c>
    </row>
    <row r="14" spans="1:3">
      <c r="A14" s="3" t="s">
        <v>72</v>
      </c>
    </row>
    <row r="15" spans="1:3">
      <c r="A15" s="4" t="s">
        <v>73</v>
      </c>
      <c r="B15" s="5" t="n">
        <v>-104702</v>
      </c>
      <c r="C15" s="5" t="n">
        <v>-94587</v>
      </c>
    </row>
    <row r="16" spans="1:3">
      <c r="A16" s="4" t="s">
        <v>74</v>
      </c>
      <c r="B16" s="5" t="n">
        <v>-21</v>
      </c>
      <c r="C16" s="5" t="n">
        <v>12764</v>
      </c>
    </row>
    <row r="17" spans="1:3">
      <c r="A17" s="4" t="s">
        <v>75</v>
      </c>
      <c r="B17" s="6" t="n">
        <v>-187987</v>
      </c>
      <c r="C17" s="6" t="n">
        <v>-187987</v>
      </c>
    </row>
    <row r="18" spans="1:3">
      <c r="A18" s="4" t="s">
        <v>76</v>
      </c>
      <c r="B18" s="4" t="s">
        <v>77</v>
      </c>
      <c r="C18" s="8" t="n">
        <v>-0.01</v>
      </c>
    </row>
    <row r="19" spans="1:3">
      <c r="A19" s="4" t="s">
        <v>78</v>
      </c>
      <c r="B19" s="5" t="n">
        <v>40359391</v>
      </c>
      <c r="C19" s="5" t="n">
        <v>39223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87987</v>
      </c>
      <c r="C4" s="6" t="n">
        <v>-228918</v>
      </c>
    </row>
    <row r="5" spans="1:3">
      <c r="A5" s="3" t="s">
        <v>82</v>
      </c>
    </row>
    <row r="6" spans="1:3">
      <c r="A6" s="4" t="s">
        <v>83</v>
      </c>
      <c r="B6" s="4" t="s">
        <v>63</v>
      </c>
      <c r="C6" s="4" t="s">
        <v>63</v>
      </c>
    </row>
    <row r="7" spans="1:3">
      <c r="A7" s="4" t="s">
        <v>84</v>
      </c>
      <c r="B7" s="5" t="n">
        <v>567</v>
      </c>
      <c r="C7" s="5" t="n">
        <v>-3975</v>
      </c>
    </row>
    <row r="8" spans="1:3">
      <c r="A8" s="3" t="s">
        <v>85</v>
      </c>
    </row>
    <row r="9" spans="1:3">
      <c r="A9" s="4" t="s">
        <v>35</v>
      </c>
      <c r="B9" s="5" t="n">
        <v>13864</v>
      </c>
      <c r="C9" s="5" t="n">
        <v>4681</v>
      </c>
    </row>
    <row r="10" spans="1:3">
      <c r="A10" s="4" t="s">
        <v>86</v>
      </c>
      <c r="B10" s="5" t="n">
        <v>3011</v>
      </c>
      <c r="C10" s="5" t="n">
        <v>-69745</v>
      </c>
    </row>
    <row r="11" spans="1:3">
      <c r="A11" s="4" t="s">
        <v>37</v>
      </c>
      <c r="B11" s="5" t="n">
        <v>6257</v>
      </c>
      <c r="C11" s="5" t="n">
        <v>5707</v>
      </c>
    </row>
    <row r="12" spans="1:3">
      <c r="A12" s="4" t="s">
        <v>87</v>
      </c>
      <c r="B12" s="5" t="n">
        <v>98445</v>
      </c>
      <c r="C12" s="5" t="n">
        <v>88880</v>
      </c>
    </row>
    <row r="13" spans="1:3">
      <c r="A13" s="4" t="s">
        <v>88</v>
      </c>
      <c r="B13" s="5" t="n">
        <v>-65843</v>
      </c>
      <c r="C13" s="5" t="n">
        <v>-203370</v>
      </c>
    </row>
    <row r="14" spans="1:3">
      <c r="A14" s="3" t="s">
        <v>89</v>
      </c>
    </row>
    <row r="15" spans="1:3">
      <c r="A15" s="4" t="s">
        <v>90</v>
      </c>
      <c r="B15" s="4" t="s">
        <v>63</v>
      </c>
      <c r="C15" s="5" t="n">
        <v>240000</v>
      </c>
    </row>
    <row r="16" spans="1:3">
      <c r="A16" s="4" t="s">
        <v>91</v>
      </c>
      <c r="B16" s="5" t="n">
        <v>51588</v>
      </c>
      <c r="C16" s="4" t="s">
        <v>63</v>
      </c>
    </row>
    <row r="17" spans="1:3">
      <c r="A17" s="4" t="s">
        <v>92</v>
      </c>
      <c r="B17" s="4" t="s">
        <v>63</v>
      </c>
      <c r="C17" s="5" t="n">
        <v>-23324</v>
      </c>
    </row>
    <row r="18" spans="1:3">
      <c r="A18" s="4" t="s">
        <v>93</v>
      </c>
      <c r="B18" s="5" t="n">
        <v>51588</v>
      </c>
      <c r="C18" s="5" t="n">
        <v>216676</v>
      </c>
    </row>
    <row r="19" spans="1:3">
      <c r="A19" s="4" t="s">
        <v>94</v>
      </c>
      <c r="B19" s="5" t="n">
        <v>-14255</v>
      </c>
      <c r="C19" s="5" t="n">
        <v>13306</v>
      </c>
    </row>
    <row r="20" spans="1:3">
      <c r="A20" s="4" t="s">
        <v>95</v>
      </c>
      <c r="B20" s="5" t="n">
        <v>14630</v>
      </c>
      <c r="C20" s="5" t="n">
        <v>1324</v>
      </c>
    </row>
    <row r="21" spans="1:3">
      <c r="A21" s="4" t="s">
        <v>96</v>
      </c>
      <c r="B21" s="5" t="n">
        <v>375</v>
      </c>
      <c r="C21" s="5" t="n">
        <v>14630</v>
      </c>
    </row>
    <row r="22" spans="1:3">
      <c r="A22" s="3" t="s">
        <v>97</v>
      </c>
    </row>
    <row r="23" spans="1:3">
      <c r="A23" s="4" t="s">
        <v>98</v>
      </c>
      <c r="B23" s="4" t="s">
        <v>63</v>
      </c>
      <c r="C23" s="4" t="s">
        <v>63</v>
      </c>
    </row>
    <row r="24" spans="1:3">
      <c r="A24" s="4" t="s">
        <v>99</v>
      </c>
      <c r="B24" s="4" t="s">
        <v>63</v>
      </c>
      <c r="C24"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7"/>
    <col customWidth="1" max="2" min="2" width="13"/>
    <col customWidth="1" max="3" min="3" width="27"/>
    <col customWidth="1" max="4" min="4" width="20"/>
    <col customWidth="1" max="5" min="5" width="12"/>
  </cols>
  <sheetData>
    <row r="1" spans="1:5">
      <c r="A1" s="1" t="s">
        <v>100</v>
      </c>
      <c r="B1" s="2" t="s">
        <v>101</v>
      </c>
      <c r="C1" s="2" t="s">
        <v>102</v>
      </c>
      <c r="D1" s="2" t="s">
        <v>103</v>
      </c>
      <c r="E1" s="2" t="s">
        <v>104</v>
      </c>
    </row>
    <row r="2" spans="1:5">
      <c r="A2" s="4" t="s">
        <v>105</v>
      </c>
      <c r="B2" s="6" t="n">
        <v>36859</v>
      </c>
      <c r="C2" s="6" t="n">
        <v>11919859</v>
      </c>
      <c r="D2" s="6" t="n">
        <v>-13385810</v>
      </c>
    </row>
    <row r="3" spans="1:5">
      <c r="A3" s="4" t="s">
        <v>106</v>
      </c>
      <c r="B3" s="5" t="n">
        <v>36859391</v>
      </c>
      <c r="C3" s="4" t="s">
        <v>63</v>
      </c>
      <c r="D3" s="4" t="s">
        <v>63</v>
      </c>
      <c r="E3" s="4" t="s">
        <v>63</v>
      </c>
    </row>
    <row r="4" spans="1:5">
      <c r="A4" s="4" t="s">
        <v>107</v>
      </c>
      <c r="B4" s="6" t="n">
        <v>3500</v>
      </c>
      <c r="C4" s="6" t="n">
        <v>236500</v>
      </c>
      <c r="D4" s="4" t="s">
        <v>63</v>
      </c>
      <c r="E4" s="6" t="n">
        <v>240000</v>
      </c>
    </row>
    <row r="5" spans="1:5">
      <c r="A5" s="4" t="s">
        <v>108</v>
      </c>
      <c r="B5" s="5" t="n">
        <v>3500000</v>
      </c>
      <c r="C5" s="4" t="s">
        <v>63</v>
      </c>
      <c r="D5" s="4" t="s">
        <v>63</v>
      </c>
      <c r="E5" s="4" t="s">
        <v>63</v>
      </c>
    </row>
    <row r="6" spans="1:5">
      <c r="A6" s="4" t="s">
        <v>109</v>
      </c>
      <c r="B6" s="4" t="s">
        <v>63</v>
      </c>
      <c r="C6" s="4" t="s">
        <v>63</v>
      </c>
      <c r="D6" s="6" t="n">
        <v>-228918</v>
      </c>
      <c r="E6" s="6" t="n">
        <v>-228918</v>
      </c>
    </row>
    <row r="7" spans="1:5">
      <c r="A7" s="4" t="s">
        <v>110</v>
      </c>
      <c r="B7" s="6" t="n">
        <v>40359</v>
      </c>
      <c r="C7" s="6" t="n">
        <v>12156359</v>
      </c>
      <c r="D7" s="6" t="n">
        <v>-13614728</v>
      </c>
      <c r="E7" s="6" t="n">
        <v>-1417812</v>
      </c>
    </row>
    <row r="8" spans="1:5">
      <c r="A8" s="4" t="s">
        <v>111</v>
      </c>
      <c r="B8" s="5" t="n">
        <v>40359391</v>
      </c>
      <c r="C8" s="4" t="s">
        <v>63</v>
      </c>
      <c r="D8" s="4" t="s">
        <v>63</v>
      </c>
      <c r="E8" s="4" t="s">
        <v>63</v>
      </c>
    </row>
    <row r="9" spans="1:5">
      <c r="A9" s="4" t="s">
        <v>107</v>
      </c>
      <c r="B9" s="4" t="s">
        <v>63</v>
      </c>
      <c r="C9" s="6" t="n">
        <v>236500</v>
      </c>
      <c r="D9" s="4" t="s">
        <v>63</v>
      </c>
      <c r="E9" s="4" t="s">
        <v>63</v>
      </c>
    </row>
    <row r="10" spans="1:5">
      <c r="A10" s="4" t="s">
        <v>108</v>
      </c>
      <c r="B10" s="4" t="s">
        <v>63</v>
      </c>
      <c r="C10" s="4" t="s">
        <v>63</v>
      </c>
      <c r="D10" s="4" t="s">
        <v>63</v>
      </c>
      <c r="E10" s="4" t="s">
        <v>63</v>
      </c>
    </row>
    <row r="11" spans="1:5">
      <c r="A11" s="4" t="s">
        <v>109</v>
      </c>
      <c r="B11" s="4" t="s">
        <v>63</v>
      </c>
      <c r="C11" s="4" t="s">
        <v>63</v>
      </c>
      <c r="D11" s="6" t="n">
        <v>-187987</v>
      </c>
      <c r="E11" s="6" t="n">
        <v>-187987</v>
      </c>
    </row>
    <row r="12" spans="1:5">
      <c r="A12" s="4" t="s">
        <v>112</v>
      </c>
      <c r="B12" s="6" t="n">
        <v>40359</v>
      </c>
      <c r="C12" s="6" t="n">
        <v>12156359</v>
      </c>
      <c r="D12" s="6" t="n">
        <v>-13802715</v>
      </c>
      <c r="E12" s="5" t="n">
        <v>-1605799</v>
      </c>
    </row>
    <row r="13" spans="1:5">
      <c r="A13" s="4" t="s">
        <v>113</v>
      </c>
      <c r="B13" s="5" t="n">
        <v>40359391</v>
      </c>
    </row>
    <row r="14" spans="1:5">
      <c r="A14" s="4" t="s">
        <v>109</v>
      </c>
      <c r="E14" s="5" t="n">
        <v>-187987</v>
      </c>
    </row>
    <row r="15" spans="1:5">
      <c r="A15" s="4" t="s">
        <v>114</v>
      </c>
      <c r="E15" s="6" t="n">
        <v>-16057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30</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30</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30</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5:08:58Z</dcterms:created>
  <dcterms:modified xmlns:dcterms="http://purl.org/dc/terms/" xmlns:xsi="http://www.w3.org/2001/XMLSchema-instance" xsi:type="dcterms:W3CDTF">2017-04-28T15:08:58Z</dcterms:modified>
</cp:coreProperties>
</file>